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The London Comp"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94">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Jan. 5,
		2016</t>
  </si>
  <si>
    <t>Document Effective Date</t>
  </si>
  <si>
    <t>dei_DocumentEffectiveDate</t>
  </si>
  <si>
    <t>Prospectus Date</t>
  </si>
  <si>
    <t>rr_ProspectusDate</t>
  </si>
  <si>
    <t>Dec. 29,
		2015</t>
  </si>
  <si>
    <t>Jan. 05, 2016</t>
  </si>
  <si>
    <t>American Beacon The London Company Income Equity Fund Supplement dated January 5, 2016 to the Prospectus and Summary Prospectus dated December 29, 2015 The information below supplements the Prospectus and Summary Prospectus, each dated December 29, 2015: The table in the "Fund Summaries - American Beacon The London Company Income Equity Fund​- Fees and Expenses of the Fund" section of the Prospectus, is deleted and replaced with the following; Shareholder Fees
Share Class
A
C
Y
Institutional
Investor
Maximum sales charge imposed on purchases (as a percentage of offering price)
5.75
%
None
None
None
None
Maximum deferred sales charge (as a percentage of the lower of original offering price or redemption proceeds)
0.50
% 1
1.00
%
None
None
None
Annual Fund Operating Expenses
Share Class
A
C
Y
Institutional
Investor
Management Fees
0.37
%
0.37
%
0.37
%
0.37
%
0.37
%
Distribution (12b-1) Fees
0.25
%
1.00
%
0.00
%
0.00
%
0.00
%
Other Expenses
0.51
%
0.51
%
0.46
%
0.38
%
0.67
%
Acquired Fund Fees and Expenses
0.01
%
0.01
%
0.01
%
0.01
%
0.01
%
Total Annual Fund Operating Expenses 2
1.14
%
1.89
%
0.84
%
0.76
%
1.05
%
Fee Waiver and/or expense reimbursement or recoupment 3
0.04
%
0.01
%
0.01
%
0.04
%
0.12
%
Total Annual Fund Operating Expenses after fee waiver and/or expense reimbursement or recoupment
1.18
%
1.90
%
0.85
%
0.80
%
1.17
%
1
A contingent deferred sales charge (''CDSC'') of 0.50% will be charged on certain purchases of $1,000,000 or more of A Class shares that are redeemed in whole or part within 18 months of purchase.
2
The Total Annual Fund Operating Expenses do not correlate to the ratio of expenses to average net assets provided in the Fund's Financial Highlights table, which reflects the operating expenses of the Fund and does not include Acquired Fund Fees and Expenses.
3
During the fiscal year ended August 31, 2015, the Fund paid amounts to the Manager that were previously waived and/or reimbursed by the Manager under a contractual fee waiver/expense reimbursement agreement for the Fund's A Class, C Class, Y Class, Institutional Class and Investor Class. Under that agreement,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Supplement Text Block</t>
  </si>
  <si>
    <t>abfloncoincm-20160105_SupplementTextBlock</t>
  </si>
  <si>
    <t>| (American Beacon The London Company Income Equity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Expenses Not Correlated to Ratio Due to Acquired Fund Fees [Text]</t>
  </si>
  <si>
    <t>rr_ExpensesNotCorrelatedToRatioDueToAcquiredFundFees</t>
  </si>
  <si>
    <t>The Total Annual Fund Operating Expenses do not correlate to the ratio of expenses to average net assets provided in the Fund's Financial Highlights table, which reflects the operating expenses of the Fund and does not include Acquired Fund Fees and Expenses.</t>
  </si>
  <si>
    <t>Expenses Deferred Charges [Text Block]</t>
  </si>
  <si>
    <t>rr_ExpensesDeferredChargesTextBlock</t>
  </si>
  <si>
    <t>A contingent deferred sales charge (''CDSC'') of 0.50% will be charged on certain purchases of $1,000,000 or more of A Class shares that are redeemed in whole or part within 18 months of purchase.</t>
  </si>
  <si>
    <t>| (American Beacon The London Company Income Equity Fund) | Class A</t>
  </si>
  <si>
    <t>Maximum sales charge imposed on purchases (as a percentage of offering price)</t>
  </si>
  <si>
    <t>rr_MaximumSalesChargeImposedOnPurchasesOverOfferingPrice</t>
  </si>
  <si>
    <t>5.75%</t>
  </si>
  <si>
    <t>Maximum deferred sales charge (as a percentage of the lower of original offering price or redemption proceeds)</t>
  </si>
  <si>
    <t>rr_MaximumDeferredSalesChargeOverOther</t>
  </si>
  <si>
    <t>0.50%</t>
  </si>
  <si>
    <t>[1]</t>
  </si>
  <si>
    <t>Management Fees</t>
  </si>
  <si>
    <t>rr_ManagementFeesOverAssets</t>
  </si>
  <si>
    <t>0.37%</t>
  </si>
  <si>
    <t>Distribution (12b-1) Fees</t>
  </si>
  <si>
    <t>rr_DistributionAndService12b1FeesOverAssets</t>
  </si>
  <si>
    <t>0.25%</t>
  </si>
  <si>
    <t>Other Expenses</t>
  </si>
  <si>
    <t>rr_OtherExpensesOverAssets</t>
  </si>
  <si>
    <t>0.51%</t>
  </si>
  <si>
    <t>Acquired Fund Fees and Expenses</t>
  </si>
  <si>
    <t>rr_AcquiredFundFeesAndExpensesOverAssets</t>
  </si>
  <si>
    <t>0.01%</t>
  </si>
  <si>
    <t>Total Annual Fund Operating Expenses</t>
  </si>
  <si>
    <t>rr_ExpensesOverAssets</t>
  </si>
  <si>
    <t>1.14%</t>
  </si>
  <si>
    <t>[2]</t>
  </si>
  <si>
    <t>Fee Waiver and/or expense reimbursement or recoupment</t>
  </si>
  <si>
    <t>rr_FeeWaiverOrReimbursementOverAssets</t>
  </si>
  <si>
    <t>0.04%</t>
  </si>
  <si>
    <t>[3]</t>
  </si>
  <si>
    <t>Total Annual Fund Operating Expenses after fee waiver and/or expense reimbursement or recoupment</t>
  </si>
  <si>
    <t>rr_NetExpensesOverAssets</t>
  </si>
  <si>
    <t>1.18%</t>
  </si>
  <si>
    <t>| (American Beacon The London Company Income Equity Fund) | Class C</t>
  </si>
  <si>
    <t xml:space="preserve">none
				</t>
  </si>
  <si>
    <t>1.00%</t>
  </si>
  <si>
    <t>1.89%</t>
  </si>
  <si>
    <t>1.90%</t>
  </si>
  <si>
    <t>| (American Beacon The London Company Income Equity Fund) | Class Y</t>
  </si>
  <si>
    <t>0.46%</t>
  </si>
  <si>
    <t>0.84%</t>
  </si>
  <si>
    <t>0.85%</t>
  </si>
  <si>
    <t>| (American Beacon The London Company Income Equity Fund) | Institutional Class</t>
  </si>
  <si>
    <t>0.38%</t>
  </si>
  <si>
    <t>0.76%</t>
  </si>
  <si>
    <t>0.80%</t>
  </si>
  <si>
    <t>| (American Beacon The London Company Income Equity Fund) | Investor Class</t>
  </si>
  <si>
    <t>0.67%</t>
  </si>
  <si>
    <t>1.05%</t>
  </si>
  <si>
    <t>0.12%</t>
  </si>
  <si>
    <t>1.17%</t>
  </si>
  <si>
    <t>During the fiscal year ended August 31, 2015, the Fund paid amounts to the Manager that were previously waived and/or reimbursed by the Manager under a contractual fee waiver/expense reimbursement agreement for the Fund's A Class, C Class, Y Class, Institutional Class and Investor Class. Under that agreement,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0959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29</v>
      </c>
      <c s="4" r="B3" t="s">
        <v>30</v>
      </c>
      <c s="4" r="C3" t="s">
        <v>28</v>
      </c>
    </row>
    <row r="4" spans="1:4">
      <c s="4" r="A4" t="s">
        <v>31</v>
      </c>
    </row>
    <row r="5" spans="1:4">
      <c s="3" r="A5" t="s">
        <v>3</v>
      </c>
      <c s="4" r="B5" t="s">
        <v>4</v>
      </c>
    </row>
    <row r="6" spans="1:4">
      <c s="4" r="A6" t="s">
        <v>32</v>
      </c>
      <c s="4" r="B6" t="s">
        <v>33</v>
      </c>
      <c s="4" r="C6" t="s">
        <v>34</v>
      </c>
    </row>
    <row r="7" spans="1:4">
      <c s="4" r="A7" t="s">
        <v>35</v>
      </c>
      <c s="4" r="B7" t="s">
        <v>36</v>
      </c>
      <c s="4" r="C7" t="s">
        <v>37</v>
      </c>
    </row>
    <row r="8" spans="1:4">
      <c s="4" r="A8" t="s">
        <v>38</v>
      </c>
      <c s="4" r="B8" t="s">
        <v>39</v>
      </c>
      <c s="4" r="C8" t="s">
        <v>40</v>
      </c>
    </row>
    <row r="9" spans="1:4">
      <c s="4" r="A9" t="s">
        <v>41</v>
      </c>
      <c s="4" r="B9" t="s">
        <v>42</v>
      </c>
      <c s="4" r="C9" t="s">
        <v>43</v>
      </c>
    </row>
    <row r="10" spans="1:4">
      <c s="4" r="A10" t="s">
        <v>44</v>
      </c>
    </row>
    <row r="11" spans="1:4">
      <c s="3" r="A11" t="s">
        <v>3</v>
      </c>
      <c s="4" r="B11" t="s">
        <v>4</v>
      </c>
    </row>
    <row r="12" spans="1:4">
      <c s="4" r="A12" t="s">
        <v>45</v>
      </c>
      <c s="4" r="B12" t="s">
        <v>46</v>
      </c>
      <c s="4" r="C12" t="s">
        <v>47</v>
      </c>
    </row>
    <row r="13" spans="1:4">
      <c s="4" r="A13" t="s">
        <v>48</v>
      </c>
      <c s="4" r="B13" t="s">
        <v>49</v>
      </c>
      <c s="4" r="C13" t="s">
        <v>50</v>
      </c>
      <c s="4" r="D13" t="s">
        <v>51</v>
      </c>
    </row>
    <row r="14" spans="1:4">
      <c s="4" r="A14" t="s">
        <v>52</v>
      </c>
      <c s="4" r="B14" t="s">
        <v>53</v>
      </c>
      <c s="4" r="C14" t="s">
        <v>54</v>
      </c>
    </row>
    <row r="15" spans="1:4">
      <c s="4" r="A15" t="s">
        <v>55</v>
      </c>
      <c s="4" r="B15" t="s">
        <v>56</v>
      </c>
      <c s="4" r="C15" t="s">
        <v>57</v>
      </c>
    </row>
    <row r="16" spans="1:4">
      <c s="4" r="A16" t="s">
        <v>58</v>
      </c>
      <c s="4" r="B16" t="s">
        <v>59</v>
      </c>
      <c s="4" r="C16" t="s">
        <v>60</v>
      </c>
    </row>
    <row r="17" spans="1:4">
      <c s="4" r="A17" t="s">
        <v>61</v>
      </c>
      <c s="4" r="B17" t="s">
        <v>62</v>
      </c>
      <c s="4" r="C17" t="s">
        <v>63</v>
      </c>
    </row>
    <row r="18" spans="1:4">
      <c s="4" r="A18" t="s">
        <v>64</v>
      </c>
      <c s="4" r="B18" t="s">
        <v>65</v>
      </c>
      <c s="4" r="C18" t="s">
        <v>66</v>
      </c>
      <c s="4" r="D18" t="s">
        <v>67</v>
      </c>
    </row>
    <row r="19" spans="1:4">
      <c s="4" r="A19" t="s">
        <v>68</v>
      </c>
      <c s="4" r="B19" t="s">
        <v>69</v>
      </c>
      <c s="4" r="C19" t="s">
        <v>70</v>
      </c>
      <c s="4" r="D19" t="s">
        <v>71</v>
      </c>
    </row>
    <row r="20" spans="1:4">
      <c s="4" r="A20" t="s">
        <v>72</v>
      </c>
      <c s="4" r="B20" t="s">
        <v>73</v>
      </c>
      <c s="4" r="C20" t="s">
        <v>74</v>
      </c>
    </row>
    <row r="21" spans="1:4">
      <c s="4" r="A21" t="s">
        <v>75</v>
      </c>
    </row>
    <row r="22" spans="1:4">
      <c s="3" r="A22" t="s">
        <v>3</v>
      </c>
      <c s="4" r="B22" t="s">
        <v>4</v>
      </c>
    </row>
    <row r="23" spans="1:4">
      <c s="4" r="A23" t="s">
        <v>45</v>
      </c>
      <c s="4" r="B23" t="s">
        <v>46</v>
      </c>
      <c s="4" r="C23" t="s">
        <v>76</v>
      </c>
    </row>
    <row r="24" spans="1:4">
      <c s="4" r="A24" t="s">
        <v>48</v>
      </c>
      <c s="4" r="B24" t="s">
        <v>49</v>
      </c>
      <c s="4" r="C24" t="s">
        <v>77</v>
      </c>
    </row>
    <row r="25" spans="1:4">
      <c s="4" r="A25" t="s">
        <v>52</v>
      </c>
      <c s="4" r="B25" t="s">
        <v>53</v>
      </c>
      <c s="4" r="C25" t="s">
        <v>54</v>
      </c>
    </row>
    <row r="26" spans="1:4">
      <c s="4" r="A26" t="s">
        <v>55</v>
      </c>
      <c s="4" r="B26" t="s">
        <v>56</v>
      </c>
      <c s="4" r="C26" t="s">
        <v>77</v>
      </c>
    </row>
    <row r="27" spans="1:4">
      <c s="4" r="A27" t="s">
        <v>58</v>
      </c>
      <c s="4" r="B27" t="s">
        <v>59</v>
      </c>
      <c s="4" r="C27" t="s">
        <v>60</v>
      </c>
    </row>
    <row r="28" spans="1:4">
      <c s="4" r="A28" t="s">
        <v>61</v>
      </c>
      <c s="4" r="B28" t="s">
        <v>62</v>
      </c>
      <c s="4" r="C28" t="s">
        <v>63</v>
      </c>
    </row>
    <row r="29" spans="1:4">
      <c s="4" r="A29" t="s">
        <v>64</v>
      </c>
      <c s="4" r="B29" t="s">
        <v>65</v>
      </c>
      <c s="4" r="C29" t="s">
        <v>78</v>
      </c>
      <c s="4" r="D29" t="s">
        <v>67</v>
      </c>
    </row>
    <row r="30" spans="1:4">
      <c s="4" r="A30" t="s">
        <v>68</v>
      </c>
      <c s="4" r="B30" t="s">
        <v>69</v>
      </c>
      <c s="4" r="C30" t="s">
        <v>63</v>
      </c>
      <c s="4" r="D30" t="s">
        <v>71</v>
      </c>
    </row>
    <row r="31" spans="1:4">
      <c s="4" r="A31" t="s">
        <v>72</v>
      </c>
      <c s="4" r="B31" t="s">
        <v>73</v>
      </c>
      <c s="4" r="C31" t="s">
        <v>79</v>
      </c>
    </row>
    <row r="32" spans="1:4">
      <c s="4" r="A32" t="s">
        <v>80</v>
      </c>
    </row>
    <row r="33" spans="1:4">
      <c s="3" r="A33" t="s">
        <v>3</v>
      </c>
      <c s="4" r="B33" t="s">
        <v>4</v>
      </c>
    </row>
    <row r="34" spans="1:4">
      <c s="4" r="A34" t="s">
        <v>45</v>
      </c>
      <c s="4" r="B34" t="s">
        <v>46</v>
      </c>
      <c s="4" r="C34" t="s">
        <v>76</v>
      </c>
    </row>
    <row r="35" spans="1:4">
      <c s="4" r="A35" t="s">
        <v>48</v>
      </c>
      <c s="4" r="B35" t="s">
        <v>49</v>
      </c>
      <c s="4" r="C35" t="s">
        <v>76</v>
      </c>
    </row>
    <row r="36" spans="1:4">
      <c s="4" r="A36" t="s">
        <v>52</v>
      </c>
      <c s="4" r="B36" t="s">
        <v>53</v>
      </c>
      <c s="4" r="C36" t="s">
        <v>54</v>
      </c>
    </row>
    <row r="37" spans="1:4">
      <c s="4" r="A37" t="s">
        <v>55</v>
      </c>
      <c s="4" r="B37" t="s">
        <v>56</v>
      </c>
      <c s="4" r="C37" t="s">
        <v>76</v>
      </c>
    </row>
    <row r="38" spans="1:4">
      <c s="4" r="A38" t="s">
        <v>58</v>
      </c>
      <c s="4" r="B38" t="s">
        <v>59</v>
      </c>
      <c s="4" r="C38" t="s">
        <v>81</v>
      </c>
    </row>
    <row r="39" spans="1:4">
      <c s="4" r="A39" t="s">
        <v>61</v>
      </c>
      <c s="4" r="B39" t="s">
        <v>62</v>
      </c>
      <c s="4" r="C39" t="s">
        <v>63</v>
      </c>
    </row>
    <row r="40" spans="1:4">
      <c s="4" r="A40" t="s">
        <v>64</v>
      </c>
      <c s="4" r="B40" t="s">
        <v>65</v>
      </c>
      <c s="4" r="C40" t="s">
        <v>82</v>
      </c>
      <c s="4" r="D40" t="s">
        <v>67</v>
      </c>
    </row>
    <row r="41" spans="1:4">
      <c s="4" r="A41" t="s">
        <v>68</v>
      </c>
      <c s="4" r="B41" t="s">
        <v>69</v>
      </c>
      <c s="4" r="C41" t="s">
        <v>63</v>
      </c>
      <c s="4" r="D41" t="s">
        <v>71</v>
      </c>
    </row>
    <row r="42" spans="1:4">
      <c s="4" r="A42" t="s">
        <v>72</v>
      </c>
      <c s="4" r="B42" t="s">
        <v>73</v>
      </c>
      <c s="4" r="C42" t="s">
        <v>83</v>
      </c>
    </row>
    <row r="43" spans="1:4">
      <c s="4" r="A43" t="s">
        <v>84</v>
      </c>
    </row>
    <row r="44" spans="1:4">
      <c s="3" r="A44" t="s">
        <v>3</v>
      </c>
      <c s="4" r="B44" t="s">
        <v>4</v>
      </c>
    </row>
    <row r="45" spans="1:4">
      <c s="4" r="A45" t="s">
        <v>45</v>
      </c>
      <c s="4" r="B45" t="s">
        <v>46</v>
      </c>
      <c s="4" r="C45" t="s">
        <v>76</v>
      </c>
    </row>
    <row r="46" spans="1:4">
      <c s="4" r="A46" t="s">
        <v>48</v>
      </c>
      <c s="4" r="B46" t="s">
        <v>49</v>
      </c>
      <c s="4" r="C46" t="s">
        <v>76</v>
      </c>
    </row>
    <row r="47" spans="1:4">
      <c s="4" r="A47" t="s">
        <v>52</v>
      </c>
      <c s="4" r="B47" t="s">
        <v>53</v>
      </c>
      <c s="4" r="C47" t="s">
        <v>54</v>
      </c>
    </row>
    <row r="48" spans="1:4">
      <c s="4" r="A48" t="s">
        <v>55</v>
      </c>
      <c s="4" r="B48" t="s">
        <v>56</v>
      </c>
      <c s="4" r="C48" t="s">
        <v>76</v>
      </c>
    </row>
    <row r="49" spans="1:4">
      <c s="4" r="A49" t="s">
        <v>58</v>
      </c>
      <c s="4" r="B49" t="s">
        <v>59</v>
      </c>
      <c s="4" r="C49" t="s">
        <v>85</v>
      </c>
    </row>
    <row r="50" spans="1:4">
      <c s="4" r="A50" t="s">
        <v>61</v>
      </c>
      <c s="4" r="B50" t="s">
        <v>62</v>
      </c>
      <c s="4" r="C50" t="s">
        <v>63</v>
      </c>
    </row>
    <row r="51" spans="1:4">
      <c s="4" r="A51" t="s">
        <v>64</v>
      </c>
      <c s="4" r="B51" t="s">
        <v>65</v>
      </c>
      <c s="4" r="C51" t="s">
        <v>86</v>
      </c>
      <c s="4" r="D51" t="s">
        <v>67</v>
      </c>
    </row>
    <row r="52" spans="1:4">
      <c s="4" r="A52" t="s">
        <v>68</v>
      </c>
      <c s="4" r="B52" t="s">
        <v>69</v>
      </c>
      <c s="4" r="C52" t="s">
        <v>70</v>
      </c>
      <c s="4" r="D52" t="s">
        <v>71</v>
      </c>
    </row>
    <row r="53" spans="1:4">
      <c s="4" r="A53" t="s">
        <v>72</v>
      </c>
      <c s="4" r="B53" t="s">
        <v>73</v>
      </c>
      <c s="4" r="C53" t="s">
        <v>87</v>
      </c>
    </row>
    <row r="54" spans="1:4">
      <c s="4" r="A54" t="s">
        <v>88</v>
      </c>
    </row>
    <row r="55" spans="1:4">
      <c s="3" r="A55" t="s">
        <v>3</v>
      </c>
      <c s="4" r="B55" t="s">
        <v>4</v>
      </c>
    </row>
    <row r="56" spans="1:4">
      <c s="4" r="A56" t="s">
        <v>45</v>
      </c>
      <c s="4" r="B56" t="s">
        <v>46</v>
      </c>
      <c s="4" r="C56" t="s">
        <v>76</v>
      </c>
    </row>
    <row r="57" spans="1:4">
      <c s="4" r="A57" t="s">
        <v>48</v>
      </c>
      <c s="4" r="B57" t="s">
        <v>49</v>
      </c>
      <c s="4" r="C57" t="s">
        <v>76</v>
      </c>
    </row>
    <row r="58" spans="1:4">
      <c s="4" r="A58" t="s">
        <v>52</v>
      </c>
      <c s="4" r="B58" t="s">
        <v>53</v>
      </c>
      <c s="4" r="C58" t="s">
        <v>54</v>
      </c>
    </row>
    <row r="59" spans="1:4">
      <c s="4" r="A59" t="s">
        <v>55</v>
      </c>
      <c s="4" r="B59" t="s">
        <v>56</v>
      </c>
      <c s="4" r="C59" t="s">
        <v>76</v>
      </c>
    </row>
    <row r="60" spans="1:4">
      <c s="4" r="A60" t="s">
        <v>58</v>
      </c>
      <c s="4" r="B60" t="s">
        <v>59</v>
      </c>
      <c s="4" r="C60" t="s">
        <v>89</v>
      </c>
    </row>
    <row r="61" spans="1:4">
      <c s="4" r="A61" t="s">
        <v>61</v>
      </c>
      <c s="4" r="B61" t="s">
        <v>62</v>
      </c>
      <c s="4" r="C61" t="s">
        <v>63</v>
      </c>
    </row>
    <row r="62" spans="1:4">
      <c s="4" r="A62" t="s">
        <v>64</v>
      </c>
      <c s="4" r="B62" t="s">
        <v>65</v>
      </c>
      <c s="4" r="C62" t="s">
        <v>90</v>
      </c>
      <c s="4" r="D62" t="s">
        <v>67</v>
      </c>
    </row>
    <row r="63" spans="1:4">
      <c s="4" r="A63" t="s">
        <v>68</v>
      </c>
      <c s="4" r="B63" t="s">
        <v>69</v>
      </c>
      <c s="4" r="C63" t="s">
        <v>91</v>
      </c>
      <c s="4" r="D63" t="s">
        <v>71</v>
      </c>
    </row>
    <row r="64" spans="1:4">
      <c s="4" r="A64" t="s">
        <v>72</v>
      </c>
      <c s="4" r="B64" t="s">
        <v>73</v>
      </c>
      <c s="4" r="C64" t="s">
        <v>92</v>
      </c>
    </row>
    <row r="65" spans="1:4">
      <c r="A65" t="n"/>
    </row>
    <row r="66" spans="1:4">
      <c s="4" r="A66" t="s">
        <v>51</v>
      </c>
      <c s="4" r="B66" t="s">
        <v>43</v>
      </c>
    </row>
    <row r="67" spans="1:4">
      <c s="4" r="A67" t="s">
        <v>67</v>
      </c>
      <c s="4" r="B67" t="s">
        <v>40</v>
      </c>
    </row>
    <row r="68" spans="1:4">
      <c s="4" r="A68" t="s">
        <v>71</v>
      </c>
      <c s="4" r="B68" t="s">
        <v>93</v>
      </c>
    </row>
  </sheetData>
  <mergeCells count="5">
    <mergeCell ref="C1:D1"/>
    <mergeCell ref="A65:C65"/>
    <mergeCell ref="B66:C66"/>
    <mergeCell ref="B67:C67"/>
    <mergeCell ref="B68:C6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The London Com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5:59:56Z</dcterms:created>
  <dcterms:modified xmlns:dcterms="http://purl.org/dc/terms/" xmlns:xsi="http://www.w3.org/2001/XMLSchema-instance" xsi:type="dcterms:W3CDTF">2016-01-19T15:59:56Z</dcterms:modified>
  <dc:title xmlns:dc="http://purl.org/dc/elements/1.1/">Untitled</dc:title>
  <dc:description xmlns:dc="http://purl.org/dc/elements/1.1/"/>
  <dc:subject xmlns:dc="http://purl.org/dc/elements/1.1/"/>
  <cp:keywords/>
  <cp:category/>
</cp:coreProperties>
</file>